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ATSCO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105016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un.  05,  2023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1-5581</t>
        </is>
      </c>
    </row>
    <row r="10">
      <c r="A10" s="4" t="inlineStr">
        <is>
          <t>Entity Tax Identification Number</t>
        </is>
      </c>
      <c r="B10" s="4" t="inlineStr">
        <is>
          <t>59-0778222</t>
        </is>
      </c>
    </row>
    <row r="11">
      <c r="A11" s="4" t="inlineStr">
        <is>
          <t>Entity Address, Address Line One</t>
        </is>
      </c>
      <c r="B11" s="4" t="inlineStr">
        <is>
          <t>2665 South Bayshore Drive</t>
        </is>
      </c>
    </row>
    <row r="12">
      <c r="A12" s="4" t="inlineStr">
        <is>
          <t>Entity Address, Address Line Two</t>
        </is>
      </c>
      <c r="B12" s="4" t="inlineStr">
        <is>
          <t>Suite 901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3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714-4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This Current Report on Form 8-K/A (this “Amendment”) is being filed to update the Current Report on Form 8-K filed with the U.S. Securities and Exchange Commission (the “SEC”) by Watsco, Inc., a Florida corporation (the “Company”) on June 8, 2023 (the “Original 8-K”). This Amendment is being filed solely to disclose, in accordance with SEC regulations, the Company’s decision in respect of the frequency of future non-binding, advisory shareholder votes regarding executive compensation. No changes have been made to the Original 8-K.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$0.50 par value</t>
        </is>
      </c>
    </row>
    <row r="27">
      <c r="A27" s="4" t="inlineStr">
        <is>
          <t>Trading Symbol</t>
        </is>
      </c>
      <c r="B27" s="4" t="inlineStr">
        <is>
          <t>WSO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B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B common stock, $0.50 par value</t>
        </is>
      </c>
    </row>
    <row r="32">
      <c r="A32" s="4" t="inlineStr">
        <is>
          <t>Trading Symbol</t>
        </is>
      </c>
      <c r="B32" s="4" t="inlineStr">
        <is>
          <t>WSOB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9T11:33:57Z</dcterms:created>
  <dcterms:modified xmlns:dcterms="http://purl.org/dc/terms/" xmlns:xsi="http://www.w3.org/2001/XMLSchema-instance" xsi:type="dcterms:W3CDTF">2023-10-19T11:33:57Z</dcterms:modified>
</cp:coreProperties>
</file>